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6 Months Ended</t>
        </is>
      </c>
    </row>
    <row r="2">
      <c r="B2" s="2" t="inlineStr">
        <is>
          <t>Aug. 31, 2023</t>
        </is>
      </c>
    </row>
    <row r="3">
      <c r="A3" s="3" t="inlineStr">
        <is>
          <t>Cover [Abstract]</t>
        </is>
      </c>
      <c r="B3" s="4" t="inlineStr">
        <is>
          <t xml:space="preserve"> </t>
        </is>
      </c>
    </row>
    <row r="4">
      <c r="A4" s="4" t="inlineStr">
        <is>
          <t>Entity Central Index Key</t>
        </is>
      </c>
      <c r="B4" s="4" t="inlineStr">
        <is>
          <t>0000853180</t>
        </is>
      </c>
    </row>
    <row r="5">
      <c r="A5" s="4" t="inlineStr">
        <is>
          <t>Amendment Flag</t>
        </is>
      </c>
      <c r="B5" s="4" t="inlineStr">
        <is>
          <t>false</t>
        </is>
      </c>
    </row>
    <row r="6">
      <c r="A6" s="4" t="inlineStr">
        <is>
          <t>Document Type</t>
        </is>
      </c>
      <c r="B6" s="4" t="inlineStr">
        <is>
          <t>N-CSRS</t>
        </is>
      </c>
    </row>
    <row r="7">
      <c r="A7" s="4" t="inlineStr">
        <is>
          <t>Entity Registrant Name</t>
        </is>
      </c>
      <c r="B7" s="4" t="inlineStr">
        <is>
          <t>Invesco Senior Loan Fund</t>
        </is>
      </c>
    </row>
    <row r="8">
      <c r="A8" s="3" t="inlineStr">
        <is>
          <t>General Description of Registrant [Abstract]</t>
        </is>
      </c>
      <c r="B8" s="4" t="inlineStr">
        <is>
          <t xml:space="preserve"> </t>
        </is>
      </c>
    </row>
    <row r="9">
      <c r="A9" s="4" t="inlineStr">
        <is>
          <t>Investment Objectives and Practices [Text Block]</t>
        </is>
      </c>
      <c r="B9" s="4" t="inlineStr">
        <is>
          <t>The Fund’s investment objective is to provide a high level of current income, consistent with preservation of capital.</t>
        </is>
      </c>
    </row>
    <row r="10">
      <c r="A10" s="4" t="inlineStr">
        <is>
          <t>Risk Factors [Table Text Block]</t>
        </is>
      </c>
      <c r="B10" s="4" t="inlineStr">
        <is>
          <t xml:space="preserve">N. Bank Loan Risk counterparty credit risk, or the risk than an entity with which the Fund has unsettled or open transactions may fail to or be unable to perform on its commitments. The Fund seeks to manage counterparty credit risk by entering into transactions only with counterparties that it believes have the financial resources to honor their obligations and by monitoring the financial stability of those counterparties.
O. LIBOR Transition Risk There remains uncertainty and risks relating to the continuing LIBOR transition and its effects on the Fund and the instruments in which the Fund invests. There can be no assurance that the composition or characteristics of any alternative reference rates (“ARRs”) or financial instruments in which the Fund invests that utilize ARRs will be similar to or produce the same value or economic equivalence as LIBOR or that these instruments will have the same volume or liquidity. Additionally, there remains uncertainty and risks relating to certain “legacy” USD LIBOR instruments that were issued or entered into before December 31, 2021 and the process by which a replacement interest rate will be identified and implemented into these instruments when USD LIBOR is ultimately discontinued. On December 16, 2022, the Federal Reserve Board adopted regulations implementing the Adjustable Interest Rate Act. The regulations provide a statutory fallback mechanism to replace LIBOR, by identifying benchmark rates based on the Secured Overnight Financing Rate (“SOFR”) that replaced LIBOR in certain financial contracts after June 30, 2023. These regulations apply only to contracts governed by U.S. law, among other limitations. The Funds may have instruments linked to other interbank offered rates that may also cease to be published in the future. The effects of such uncertainty and risks in “legacy” USD LIBOR instruments held by the Fund could result in losses to the Fund.
P. Leverage Risk
Q. Other Risks The Fund invests in corporate loans from U.S. or non-U.S. companies (the “Borrowers”). The investment of the Fund in a corporate loan may take the form of participation interests or assignments. If the Fund purchases a participation interest from a syndicate of lenders (“Lenders”) or one of the participants in the syndicate (“Participant”), one or more of which administers the loan on behalf of all the Lenders (the “Agent Bank”), the Fund would be required to rely on the Lender that sold the participation interest not only for the enforcement of the Fund’s rights against the Borrower but also for the receipt and processing of payments due to the Fund under the corporate loans. As such, the Fund is subject to the credit risk of the Borrower and the Participant. Lenders and Participants interposed between the Fund and a Borrower, together with Agent Banks, are referred to as “Intermediate Participants”. Increases in the federal funds and equivalent foreign rates or other changes to monetary policy or regulatory actions may expose fixed income markets to heightened volatility and reduced liquidity for certain fixed income investments, particularly those with longer maturities.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redemptions by shareholders, which could potentially increase the Fund’s portfolio turnover rate and transaction costs.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t>
        </is>
      </c>
    </row>
    <row r="11">
      <c r="A11" s="4" t="inlineStr">
        <is>
          <t>Bank Loan Risk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 xml:space="preserve">N. Bank Loan Risk counterparty credit risk, or the risk than an entity with which the Fund has unsettled or open transactions may fail to or be unable to perform on its commitments. The Fund seeks to manage counterparty credit risk by entering into transactions only with counterparties that it believes have the financial resources to honor their obligations and by monitoring the financial stability of those counterparties. </t>
        </is>
      </c>
    </row>
    <row r="14">
      <c r="A14" s="4" t="inlineStr">
        <is>
          <t>LIBOR Transition Risk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 xml:space="preserve">O. LIBOR Transition Risk There remains uncertainty and risks relating to the continuing LIBOR transition and its effects on the Fund and the instruments in which the Fund invests. There can be no assurance that the composition or characteristics of any alternative reference rates (“ARRs”) or financial instruments in which the Fund invests that utilize ARRs will be similar to or produce the same value or economic equivalence as LIBOR or that these instruments will have the same volume or liquidity. Additionally, there remains uncertainty and risks relating to certain “legacy” USD LIBOR instruments that were issued or entered into before December 31, 2021 and the process by which a replacement interest rate will be identified and implemented into these instruments when USD LIBOR is ultimately discontinued. On December 16, 2022, the Federal Reserve Board adopted regulations implementing the Adjustable Interest Rate Act. The regulations provide a statutory fallback mechanism to replace LIBOR, by identifying benchmark rates based on the Secured Overnight Financing Rate (“SOFR”) that replaced LIBOR in certain financial contracts after June 30, 2023. These regulations apply only to contracts governed by U.S. law, among other limitations. The Funds may have instruments linked to other interbank offered rates that may also cease to be published in the future. The effects of such uncertainty and risks in “legacy” USD LIBOR instruments held by the Fund could result in losses to the Fund. </t>
        </is>
      </c>
    </row>
    <row r="17">
      <c r="A17" s="4" t="inlineStr">
        <is>
          <t>Leverage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 xml:space="preserve">P. Leverage Risk </t>
        </is>
      </c>
    </row>
    <row r="20">
      <c r="A20" s="4" t="inlineStr">
        <is>
          <t>Other Risks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 xml:space="preserve">Q. Other Risks The Fund invests in corporate loans from U.S. or non-U.S. companies (the “Borrowers”). The investment of the Fund in a corporate loan may take the form of participation interests or assignments. If the Fund purchases a participation interest from a syndicate of lenders (“Lenders”) or one of the participants in the syndicate (“Participant”), one or more of which administers the loan on behalf of all the Lenders (the “Agent Bank”), the Fund would be required to rely on the Lender that sold the participation interest not only for the enforcement of the Fund’s rights against the Borrower but also for the receipt and processing of payments due to the Fund under the corporate loans. As such, the Fund is subject to the credit risk of the Borrower and the Participant. Lenders and Participants interposed between the Fund and a Borrower, together with Agent Banks, are referred to as “Intermediate Participants”. Increases in the federal funds and equivalent foreign rates or other changes to monetary policy or regulatory actions may expose fixed income markets to heightened volatility and reduced liquidity for certain fixed income investments, particularly those with longer maturities.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redemptions by shareholders, which could potentially increase the Fund’s portfolio turnover rate and transaction costs.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6:50:28Z</dcterms:created>
  <dcterms:modified xmlns:dcterms="http://purl.org/dc/terms/" xmlns:xsi="http://www.w3.org/2001/XMLSchema-instance" xsi:type="dcterms:W3CDTF">2023-11-03T16:50:28Z</dcterms:modified>
</cp:coreProperties>
</file>